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Fixed Assets" sheetId="13" state="visible" r:id="rId13"/>
    <sheet xmlns:r="http://schemas.openxmlformats.org/officeDocument/2006/relationships" name="Note 7 - Right of Use Asset" sheetId="14" state="visible" r:id="rId14"/>
    <sheet xmlns:r="http://schemas.openxmlformats.org/officeDocument/2006/relationships" name="Note 8 - Deposits" sheetId="15" state="visible" r:id="rId15"/>
    <sheet xmlns:r="http://schemas.openxmlformats.org/officeDocument/2006/relationships" name="Note 9 - Accrued Expenses and O" sheetId="16" state="visible" r:id="rId16"/>
    <sheet xmlns:r="http://schemas.openxmlformats.org/officeDocument/2006/relationships" name="Note 10 - Shareholder Equity" sheetId="17" state="visible" r:id="rId17"/>
    <sheet xmlns:r="http://schemas.openxmlformats.org/officeDocument/2006/relationships" name="Note 11 - Related-Party Transac" sheetId="18" state="visible" r:id="rId18"/>
    <sheet xmlns:r="http://schemas.openxmlformats.org/officeDocument/2006/relationships" name="Note 12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6 - Fixed Assets (Tables)" sheetId="22" state="visible" r:id="rId22"/>
    <sheet xmlns:r="http://schemas.openxmlformats.org/officeDocument/2006/relationships" name="Note 7 - Right of Use Asset (Ta" sheetId="23" state="visible" r:id="rId23"/>
    <sheet xmlns:r="http://schemas.openxmlformats.org/officeDocument/2006/relationships" name="Note 2 - Summary of Significa_4" sheetId="24" state="visible" r:id="rId24"/>
    <sheet xmlns:r="http://schemas.openxmlformats.org/officeDocument/2006/relationships" name="Note 4 - Income Taxes (Details " sheetId="25" state="visible" r:id="rId25"/>
    <sheet xmlns:r="http://schemas.openxmlformats.org/officeDocument/2006/relationships" name="Note 6 - Fixed Assets (Details " sheetId="26" state="visible" r:id="rId26"/>
    <sheet xmlns:r="http://schemas.openxmlformats.org/officeDocument/2006/relationships" name="The tables below present financ" sheetId="27" state="visible" r:id="rId27"/>
    <sheet xmlns:r="http://schemas.openxmlformats.org/officeDocument/2006/relationships" name="Note 8 - Deposits (Details Narr" sheetId="28" state="visible" r:id="rId28"/>
    <sheet xmlns:r="http://schemas.openxmlformats.org/officeDocument/2006/relationships" name="Note 9 - Accrued Expenses and_2" sheetId="29" state="visible" r:id="rId29"/>
    <sheet xmlns:r="http://schemas.openxmlformats.org/officeDocument/2006/relationships" name="Note 11 - Related-Party Trans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er - shares</t>
        </is>
      </c>
      <c r="B1" s="2" t="inlineStr">
        <is>
          <t>6 Months Ended</t>
        </is>
      </c>
    </row>
    <row r="2">
      <c r="B2" s="2" t="inlineStr">
        <is>
          <t>Jan. 31, 2024</t>
        </is>
      </c>
      <c r="C2" s="2" t="inlineStr">
        <is>
          <t>Mar. 28, 2024</t>
        </is>
      </c>
      <c r="D2" s="2" t="inlineStr">
        <is>
          <t>Oct. 31, 2023</t>
        </is>
      </c>
      <c r="E2" s="2" t="inlineStr">
        <is>
          <t>Jul. 31, 2023</t>
        </is>
      </c>
      <c r="F2" s="2" t="inlineStr">
        <is>
          <t>Jan. 31, 2023</t>
        </is>
      </c>
      <c r="G2" s="2" t="inlineStr">
        <is>
          <t>Oct. 31, 2022</t>
        </is>
      </c>
      <c r="H2" s="2" t="inlineStr">
        <is>
          <t>Jul.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Period End Date</t>
        </is>
      </c>
      <c r="B7" s="4" t="inlineStr">
        <is>
          <t>Jan. 3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Fiscal Period Focus</t>
        </is>
      </c>
      <c r="B8" s="4" t="inlineStr">
        <is>
          <t>Q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Fiscal Year End Date</t>
        </is>
      </c>
      <c r="B10" s="4" t="inlineStr">
        <is>
          <t>--07-3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File Number</t>
        </is>
      </c>
      <c r="B11" s="4" t="inlineStr">
        <is>
          <t>000-5623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Registrant Name</t>
        </is>
      </c>
      <c r="B12" s="4" t="inlineStr">
        <is>
          <t>WB Burgers Asia, I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Central Index Key</t>
        </is>
      </c>
      <c r="B13" s="4" t="inlineStr">
        <is>
          <t>00017874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Address, Postal Zip Code</t>
        </is>
      </c>
      <c r="B16" s="4" t="inlineStr">
        <is>
          <t>107-006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cal Phone Number</t>
        </is>
      </c>
      <c r="B17" s="4" t="inlineStr">
        <is>
          <t>81-90-6002-497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tity Emerging Growth Company</t>
        </is>
      </c>
      <c r="B22" s="4" t="inlineStr">
        <is>
          <t>tr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lected Not To Use the Extended Transition Period</t>
        </is>
      </c>
      <c r="B23" s="4" t="inlineStr">
        <is>
          <t>fal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5" t="n">
        <v>2072642444</v>
      </c>
      <c r="C25" s="5" t="n">
        <v>2072642444</v>
      </c>
      <c r="D25" s="5" t="n">
        <v>2072642444</v>
      </c>
      <c r="E25" s="5" t="n">
        <v>1070718679</v>
      </c>
      <c r="F25" s="5" t="n">
        <v>1057340752</v>
      </c>
      <c r="G25" s="5" t="n">
        <v>1057340752</v>
      </c>
      <c r="H25" s="5" t="n">
        <v>1014022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and the sale of shares of stock.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6 Months Ended</t>
        </is>
      </c>
    </row>
    <row r="2">
      <c r="B2" s="2" t="inlineStr">
        <is>
          <t>Jan. 31, 2024</t>
        </is>
      </c>
    </row>
    <row r="3">
      <c r="A3" s="3" t="inlineStr">
        <is>
          <t>Income Tax Disclosure [Abstract]</t>
        </is>
      </c>
      <c r="B3" s="4" t="inlineStr">
        <is>
          <t xml:space="preserve"> </t>
        </is>
      </c>
    </row>
    <row r="4">
      <c r="A4" s="4" t="inlineStr">
        <is>
          <t>Note 4 - Income Taxes</t>
        </is>
      </c>
      <c r="B4" s="4" t="inlineStr">
        <is>
          <t xml:space="preserve">Note 4 -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anuary 31, 2024, the Company has incurred a net loss of approximately $ 6,110,153
which resulted in a net operating loss for income
tax purposes. The loss results in a deferred tax asset of approximately $ 1,283,764
at the effective statutory rate of 21%. The deferred
tax asset has been offset by an equal valuation allowance. Given our inception on August 30, 2019, and our fiscal year end of July 31,
2023, we have completed four taxable fiscal years as of January 31, 2024. F-6 Table of Con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24
and July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Fixed Assets</t>
        </is>
      </c>
      <c r="B1" s="2" t="inlineStr">
        <is>
          <t>6 Months Ended</t>
        </is>
      </c>
    </row>
    <row r="2">
      <c r="B2" s="2" t="inlineStr">
        <is>
          <t>Jan. 31, 2024</t>
        </is>
      </c>
    </row>
    <row r="3">
      <c r="A3" s="3" t="inlineStr">
        <is>
          <t>Accounting Policies [Abstract]</t>
        </is>
      </c>
      <c r="B3" s="4" t="inlineStr">
        <is>
          <t xml:space="preserve"> </t>
        </is>
      </c>
    </row>
    <row r="4">
      <c r="A4" s="4" t="inlineStr">
        <is>
          <t>Note 6 - Fixed Assets</t>
        </is>
      </c>
      <c r="B4" s="4" t="inlineStr">
        <is>
          <t xml:space="preserve">Note
6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January 31, 2024 and July 31, 2023 fixed assets
Estimated
Useful
Life January 31, July 31,
(approx.. years) 2024 2023
Furniture fixtures and equipment 5 $ 44,163 $ 46,224
Furniture fixtures and equipment 6 14,760 15,448
Furniture fixtures and equipment 8 163,126 170,740
Software 5 9,025 10,652
Leasehold improvement Remaining Lease Term 580,367 607,457
Accumulated depreciation (296,232 ) (247,978)
Net book value $ 515,209 $ 602,543 Total depreciation expense
for the periods ended January 31, 2024 and 2023, was $ 60,644 42,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Right of Use Asset</t>
        </is>
      </c>
      <c r="B1" s="2" t="inlineStr">
        <is>
          <t>6 Months Ended</t>
        </is>
      </c>
    </row>
    <row r="2">
      <c r="B2" s="2" t="inlineStr">
        <is>
          <t>Jan. 31, 2024</t>
        </is>
      </c>
    </row>
    <row r="3">
      <c r="A3" s="3" t="inlineStr">
        <is>
          <t>Leases [Abstract]</t>
        </is>
      </c>
      <c r="B3" s="4" t="inlineStr">
        <is>
          <t xml:space="preserve"> </t>
        </is>
      </c>
    </row>
    <row r="4">
      <c r="A4" s="4" t="inlineStr">
        <is>
          <t>Note 7 - Right of Use Asset</t>
        </is>
      </c>
      <c r="B4" s="4" t="inlineStr">
        <is>
          <t xml:space="preserve">Note 7 - Right of Use Asset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determine
if a contract is a lease at the inception of the arrangement. We review all options to extend, terminate, or purchase the ROU assets,
and when reasonably certain to exercise, we include the option in the determination of the lease term and lease liability.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521,400 521,400
Balance Sheet Classification January 31, 2024 July 31, 2023
Right-of-use assets Lease asset long $ 521,400 $ 146,373
Current lease liabilities Short-term lease liability 265,897 156,362
Non-current lease liabilities Lease liability long term 　 255,504 　 -
Maturities of lease liabilities as of January 31, 2024 are as follows:
2024 265,897
2025 255,504
2026 and beyond -
Total -
Add(Less): Imputed interest -
Present value of lease liabilities 521,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8 - Deposits</t>
        </is>
      </c>
      <c r="B1" s="2" t="inlineStr">
        <is>
          <t>6 Months Ended</t>
        </is>
      </c>
    </row>
    <row r="2">
      <c r="B2" s="2" t="inlineStr">
        <is>
          <t>Jan. 31, 2024</t>
        </is>
      </c>
    </row>
    <row r="3">
      <c r="A3" s="4" t="inlineStr">
        <is>
          <t>Note 8 - Deposits</t>
        </is>
      </c>
      <c r="B3" s="4" t="inlineStr">
        <is>
          <t xml:space="preserve">Note
8 - Deposits During
the period ended July 31, 2022, the Company paid two security deposits for the leased office and restaurant space totaling approximately
$ 241,865 at
the January 31, 2024 exchange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Accrued Expenses and Other Payables</t>
        </is>
      </c>
      <c r="B1" s="2" t="inlineStr">
        <is>
          <t>6 Months Ended</t>
        </is>
      </c>
    </row>
    <row r="2">
      <c r="B2" s="2" t="inlineStr">
        <is>
          <t>Jan. 31, 2024</t>
        </is>
      </c>
    </row>
    <row r="3">
      <c r="A3" s="3" t="inlineStr">
        <is>
          <t>Deprecated Items [Abstract]</t>
        </is>
      </c>
      <c r="B3" s="4" t="inlineStr">
        <is>
          <t xml:space="preserve"> </t>
        </is>
      </c>
    </row>
    <row r="4">
      <c r="A4" s="4" t="inlineStr">
        <is>
          <t>Note 9 - Accrued Expenses and Other Payables</t>
        </is>
      </c>
      <c r="B4" s="4" t="inlineStr">
        <is>
          <t xml:space="preserve">Note
9 - Accrued Expenses and Other Payables Accrued
expenses and other payables totaled $ 2,403 and $ 2,429
at January 31, 2024 and July 31, 2023, respectively,
and consisted primarily of withholding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hareholder Equity</t>
        </is>
      </c>
      <c r="B1" s="2" t="inlineStr">
        <is>
          <t>6 Months Ended</t>
        </is>
      </c>
    </row>
    <row r="2">
      <c r="B2" s="2" t="inlineStr">
        <is>
          <t>Jan. 31, 2024</t>
        </is>
      </c>
    </row>
    <row r="3">
      <c r="A3" s="3" t="inlineStr">
        <is>
          <t>Equity [Abstract]</t>
        </is>
      </c>
      <c r="B3" s="4" t="inlineStr">
        <is>
          <t xml:space="preserve"> </t>
        </is>
      </c>
    </row>
    <row r="4">
      <c r="A4" s="4" t="inlineStr">
        <is>
          <t>Note 10 - Shareholder Equity</t>
        </is>
      </c>
      <c r="B4" s="4" t="inlineStr">
        <is>
          <t xml:space="preserve">Note
10 - Shareholder Equity Preferred Stock The authorized preferred stock of the Company consists of 200,000,000 shares
with a par value of $0.0001. There were 0 and 1,000,000 Series A preferred shares issued and outstanding as of January 31, 2024 and July
31, 2023, respectively. Our Certificate of Incorporation authorizes the issuance of up to 200,000,000 shares of Preferred Stock with designations,
rights and preferences to be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holders of the Common Stock. In the event of issuance, the Preferred Stock could be utilized,
under certain circumstances, as a method of discouraging, delaying or preventing a change in control of the Company. Although we have
no present intention to issue any shares of our authorized Preferred Stock, there can be no assurance that we will not do so in the future. Of the 200,000,000 shares of preferred stock, 1,000,000 shares are designated
as Series A Preferred Stock, $0.0001 par value each. Series A Preferred stock pay no dividends and each share of Series A Preferred Stock
shall have voting rights equal to one thousand (1,000) votes of Common Stock. With respect to all matters upon which stockholders are
entitled to vote or to which stockholders are entitled to give consent, the holders of the outstanding shares of Series A Preferred Stock
shall vote together with the holders of Common Stock without regard to class, except as to those matters on which separate class voting
is required by applicable law or the Corporation's Certificate of Incorporation or by-laws. On August 17, 2023, our majority shareholder, White Knight Co., Ltd., and
Koichi Ishizuka, our sole Officer and Director, executed a resolution to ratify, affirm, and approve to file an Amended and Restated
Certificate of Incorporation. The Amended and Restated Certificate of Incorporation was filed with the Nevada Secretary of State
on August 17, 2023, effective immediately. The Amended and Restated Certificated of Incorporation revised the rights of Series A Preferred
Stock, now allowing each one (1) share of Series A Preferred Stock to be converted into one thousand (1,000) shares of Common Stock at
the discretion of the holder(s) of Series A Preferred Stock. It also resulted in an increase to the authorized shares of our Common Stock
from One Billion Five Hundred Million (1,500,000,000) to Five Billion (5,000,000,000). On August 18, 2023, our majority shareholder, White Knight Co., Ltd., a
Japanese Company, owned and controlled by our sole Officer and Director, Koichi Ishizuka, elected to convert its 1,000,000 shares of Series
A Preferred Stock of WB Burgers Asia, Inc. into shares of Common Stock. This conversion has been approved by the Company, and the conversion
became effective on August 18, 2023. Every 1 share of Series A Preferred Stock was converted into 1,000 shares of Common Stock, for a
total of 1,000,000,000 shares of Common Stock. An evaluation was made regarding this exchange and it was determined that the Company should
post an expense of $276,758 related to the shares valuation. Common
Stock The authorized common stock of the
Company consists of 5,000,000,000 shares with a par value of $0.0001. There were 2,072,642,444 and 1,070,718,679 shares of common stock
issued and outstanding as of Janaury 31, 2024 and July 31, 2023, respectively. On
August 17, 2023, our majority shareholder, White Knight Co., Ltd., and Koichi Ishizuka, our sole Officer and Director, executed a resolution
to ratify, affirm, and approve to file an Amended and Restated Certificate of Incorporation. The Amended and Restated Certificate
of Incorporation was filed with the Nevada Secretary of State on August 17, 2023, effective immediately. The Amended and Restated
Certificated of Incorporation resulted in an increase to the authorized shares of our Common Stock from One Billion Five Hundred Million
(1,500,000,000) to Five Billion (5,000,000,000). It also revised the rights of Series A Preferred Stock, now allowing each one (1) share
of Series A Preferred Stock to be converted into one thousand (1,000) shares of Common Stock at the discretion of the holder(s) of Series
A Preferred Stock. On August 18, 2023, our majority shareholder, White Knight Co., Ltd., a
Japanese Company, owned and controlled by our sole Officer and Director, Koichi Ishizuka, elected to convert its 1,000,000 shares of Series
A Preferred Stock of WB Burgers Asia, Inc. into shares of Common Stock. This conversion has been approved by the Company, and the conversion
became effective on August 18, 2023. Every 1 share of Series A Preferred Stock was converted into 1,000 shares of Common Stock, for a
total of 1,000,000,000 shares of Common Stock. An evaluation was made regarding this exchange and it was determined that the Company should
post an expense of $276,758 related to the shares valuation. On August 9, 2023, the Company sold 434,783 shares of restricted Common
Stock to Takahiro Fujiwara, a Japanese Citizen, at a price of $0.023 per share of Common Stock. The total subscription amount paid by
Takahiro Fujiwara was approximately $10,000, which was received by the Company prior to July 31, 2023 and was recorded as shares payable
at that time (see Shares payable On or about September 12, 2023, we sold 1,488,982 shares of restricted
common stock to Shokafulin LLP, a Japanese Company, which is controlled by Takuya Watanabe, a Japanese citizen, at a price of approximately
$0.023 per share of common stock. The total subscription amount paid by Shokafulin LLP was approximately
$34,247. Shokafulin LLP and Mr. Watanabe are not related parties to the Company. Shares payable During the period ended July 31,
2023, the Company received funds totaling approximately $10,000 to be used to finalize the sale of common shares which took place August
9, 2023 (see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Note 11 - Related-Party Transactions</t>
        </is>
      </c>
      <c r="B4" s="4" t="inlineStr">
        <is>
          <t xml:space="preserve">Note 11 - Related-Party Transactions Partnership and Licensing agreement During the periods ended January 31, 2024 and July 31, 2023, we operated a ghost kitchen, called Next Restaurant, in partnership with
Next Meats Holdings, Inc. (Next Meats). Our CEO, Koichi Ishizuka, is the majority shareholder and CEO of Next Meats. The Company has a
licensing agreement with Next Meats related to the Next Restaurant operations whereby the Company pays a 1% royalty fee to Next Meats
based on revenue earned from selling Next Meats products. As of January 31, 2024, the royalty liability owed to Next Meats was approximately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6 Months Ended</t>
        </is>
      </c>
    </row>
    <row r="2">
      <c r="B2" s="2" t="inlineStr">
        <is>
          <t>Jan. 31, 2024</t>
        </is>
      </c>
    </row>
    <row r="3">
      <c r="A3" s="3" t="inlineStr">
        <is>
          <t>Subsequent Events [Abstract]</t>
        </is>
      </c>
      <c r="B3" s="4" t="inlineStr">
        <is>
          <t xml:space="preserve"> </t>
        </is>
      </c>
    </row>
    <row r="4">
      <c r="A4" s="4" t="inlineStr">
        <is>
          <t>Note 12 - Subsequent Events</t>
        </is>
      </c>
      <c r="B4" s="4" t="inlineStr">
        <is>
          <t>Note 12 - Subsequent Events On November 3, 2023, the Board, along with White Knight
Co., Ltd., and Koichi Ishizuka, “the Consenting Stockholders”, as well as our Board of Directors, consisting solely of Koichi
Ishizuka, approved the following: To conduct a 100 to 1 Reverse Stock Split, affecting only the
outstanding Common Shares of the Company. Accordingly, the Company will file a Certificate of Change with the Nevada Secretary of State
on December 6, 2023. In connection with the Reverse Stock Split, the Company will file
with the Financial Industry Regulatory Authority (FINRA) an Over-The-Counter (OTC) Corporate Action for the Reverse Stock Split to be
processed by FINRA and published on the FINRA Daily List. Pursuant to the proposed action, there is to be no
change in the quantity of our authorized shares of Common or Preferred Stock. On December 6, 2023, the Certificate of Change was
filed with the Nevada Secretary of State in accordance with the above. The FINRA Corporate Action remains pending as of Januar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 xml:space="preserve">           Cash and cash equivalents</t>
        </is>
      </c>
      <c r="B3" s="6" t="n">
        <v>30604</v>
      </c>
      <c r="C3" s="6" t="n">
        <v>161213</v>
      </c>
    </row>
    <row r="4">
      <c r="A4" s="4" t="inlineStr">
        <is>
          <t xml:space="preserve">           Accounts receivable</t>
        </is>
      </c>
      <c r="B4" s="5" t="n">
        <v>12574</v>
      </c>
      <c r="C4" s="5" t="n">
        <v>62063</v>
      </c>
    </row>
    <row r="5">
      <c r="A5" s="4" t="inlineStr">
        <is>
          <t xml:space="preserve">           Inventories</t>
        </is>
      </c>
      <c r="B5" s="5" t="n">
        <v>12920</v>
      </c>
      <c r="C5" s="5" t="n">
        <v>4950</v>
      </c>
    </row>
    <row r="6">
      <c r="A6" s="4" t="inlineStr">
        <is>
          <t xml:space="preserve">           Advance payments</t>
        </is>
      </c>
      <c r="B6" s="5" t="n">
        <v>59538</v>
      </c>
      <c r="C6" s="4" t="inlineStr">
        <is>
          <t xml:space="preserve"> </t>
        </is>
      </c>
    </row>
    <row r="7">
      <c r="A7" s="4" t="inlineStr">
        <is>
          <t xml:space="preserve">           Prepaid expenses</t>
        </is>
      </c>
      <c r="B7" s="5" t="n">
        <v>29380</v>
      </c>
      <c r="C7" s="5" t="n">
        <v>28928</v>
      </c>
    </row>
    <row r="8">
      <c r="A8" s="4" t="inlineStr">
        <is>
          <t>Total Current Assets</t>
        </is>
      </c>
      <c r="B8" s="5" t="n">
        <v>145016</v>
      </c>
      <c r="C8" s="5" t="n">
        <v>257154</v>
      </c>
    </row>
    <row r="9">
      <c r="A9" s="4" t="inlineStr">
        <is>
          <t xml:space="preserve">           Equipment, software and leasehold improvement, net depreciation</t>
        </is>
      </c>
      <c r="B9" s="5" t="n">
        <v>515209</v>
      </c>
      <c r="C9" s="5" t="n">
        <v>602543</v>
      </c>
    </row>
    <row r="10">
      <c r="A10" s="4" t="inlineStr">
        <is>
          <t xml:space="preserve">           Right of use asset</t>
        </is>
      </c>
      <c r="B10" s="5" t="n">
        <v>521400</v>
      </c>
      <c r="C10" s="5" t="n">
        <v>146373</v>
      </c>
    </row>
    <row r="11">
      <c r="A11" s="4" t="inlineStr">
        <is>
          <t xml:space="preserve">           Deposits</t>
        </is>
      </c>
      <c r="B11" s="5" t="n">
        <v>241865</v>
      </c>
      <c r="C11" s="5" t="n">
        <v>253153</v>
      </c>
    </row>
    <row r="12">
      <c r="A12" s="4" t="inlineStr">
        <is>
          <t xml:space="preserve">           TOTAL ASSETS</t>
        </is>
      </c>
      <c r="B12" s="5" t="n">
        <v>1423490</v>
      </c>
      <c r="C12" s="5" t="n">
        <v>1259223</v>
      </c>
    </row>
    <row r="13">
      <c r="A13" s="3" t="inlineStr">
        <is>
          <t>Current Liabilities</t>
        </is>
      </c>
      <c r="B13" s="4" t="inlineStr">
        <is>
          <t xml:space="preserve"> </t>
        </is>
      </c>
      <c r="C13" s="4" t="inlineStr">
        <is>
          <t xml:space="preserve"> </t>
        </is>
      </c>
    </row>
    <row r="14">
      <c r="A14" s="4" t="inlineStr">
        <is>
          <t xml:space="preserve">           Accounts payable</t>
        </is>
      </c>
      <c r="B14" s="5" t="n">
        <v>263324</v>
      </c>
      <c r="C14" s="5" t="n">
        <v>252917</v>
      </c>
    </row>
    <row r="15">
      <c r="A15" s="4" t="inlineStr">
        <is>
          <t xml:space="preserve">           Income tax payable</t>
        </is>
      </c>
      <c r="B15" s="4" t="inlineStr">
        <is>
          <t xml:space="preserve"> </t>
        </is>
      </c>
      <c r="C15" s="5" t="n">
        <v>1348</v>
      </c>
    </row>
    <row r="16">
      <c r="A16" s="4" t="inlineStr">
        <is>
          <t xml:space="preserve">           Lease liability, short term</t>
        </is>
      </c>
      <c r="B16" s="5" t="n">
        <v>265897</v>
      </c>
      <c r="C16" s="5" t="n">
        <v>156362</v>
      </c>
    </row>
    <row r="17">
      <c r="A17" s="4" t="inlineStr">
        <is>
          <t xml:space="preserve">          Accrued expenses and other payables</t>
        </is>
      </c>
      <c r="B17" s="5" t="n">
        <v>2403</v>
      </c>
      <c r="C17" s="5" t="n">
        <v>2429</v>
      </c>
    </row>
    <row r="18">
      <c r="A18" s="4" t="inlineStr">
        <is>
          <t xml:space="preserve">          Total Current Liabilities</t>
        </is>
      </c>
      <c r="B18" s="5" t="n">
        <v>531624</v>
      </c>
      <c r="C18" s="5" t="n">
        <v>413056</v>
      </c>
    </row>
    <row r="19">
      <c r="A19" s="3" t="inlineStr">
        <is>
          <t>Noncurrent Liabilities</t>
        </is>
      </c>
      <c r="B19" s="4" t="inlineStr">
        <is>
          <t xml:space="preserve"> </t>
        </is>
      </c>
      <c r="C19" s="4" t="inlineStr">
        <is>
          <t xml:space="preserve"> </t>
        </is>
      </c>
    </row>
    <row r="20">
      <c r="A20" s="4" t="inlineStr">
        <is>
          <t xml:space="preserve">           Lease liability, long term</t>
        </is>
      </c>
      <c r="B20" s="5" t="n">
        <v>255504</v>
      </c>
      <c r="C20" s="4" t="inlineStr">
        <is>
          <t xml:space="preserve"> </t>
        </is>
      </c>
    </row>
    <row r="21">
      <c r="A21" s="4" t="inlineStr">
        <is>
          <t>TOTAL LIABILITIES</t>
        </is>
      </c>
      <c r="B21" s="5" t="n">
        <v>787128</v>
      </c>
      <c r="C21" s="5" t="n">
        <v>413056</v>
      </c>
    </row>
    <row r="22">
      <c r="A22" s="4" t="inlineStr">
        <is>
          <t>Preferred stock ($0.0001 par value, 200,000,000 shares authorized; 0 and 1,000,000 issued and outstanding as of January 31, 2024 and July 31, 2023, respectively)</t>
        </is>
      </c>
      <c r="B22" s="4" t="inlineStr">
        <is>
          <t xml:space="preserve"> </t>
        </is>
      </c>
      <c r="C22" s="5" t="n">
        <v>100</v>
      </c>
    </row>
    <row r="23">
      <c r="A23" s="4" t="inlineStr">
        <is>
          <t>Common stock ($0.0001 par value, 5,000,000,000 shares authorized, 2,072,642,444 and 1,070,718,679 shares issued and outstanding as of January 31, 2024 and July 31, 2023, respectively)</t>
        </is>
      </c>
      <c r="B23" s="5" t="n">
        <v>207264</v>
      </c>
      <c r="C23" s="5" t="n">
        <v>107072</v>
      </c>
    </row>
    <row r="24">
      <c r="A24" s="4" t="inlineStr">
        <is>
          <t>Subscription payable</t>
        </is>
      </c>
      <c r="B24" s="4" t="inlineStr">
        <is>
          <t xml:space="preserve"> </t>
        </is>
      </c>
      <c r="C24" s="5" t="n">
        <v>10000</v>
      </c>
    </row>
    <row r="25">
      <c r="A25" s="4" t="inlineStr">
        <is>
          <t>Additional paid-in capital</t>
        </is>
      </c>
      <c r="B25" s="5" t="n">
        <v>7245622</v>
      </c>
      <c r="C25" s="5" t="n">
        <v>7024709</v>
      </c>
    </row>
    <row r="26">
      <c r="A26" s="4" t="inlineStr">
        <is>
          <t>Accumulated deficit</t>
        </is>
      </c>
      <c r="B26" s="5" t="n">
        <v>-6163160</v>
      </c>
      <c r="C26" s="5" t="n">
        <v>-5687400</v>
      </c>
    </row>
    <row r="27">
      <c r="A27" s="4" t="inlineStr">
        <is>
          <t>Accumulated other comprehensive income</t>
        </is>
      </c>
      <c r="B27" s="5" t="n">
        <v>-653364</v>
      </c>
      <c r="C27" s="5" t="n">
        <v>-608314</v>
      </c>
    </row>
    <row r="28">
      <c r="A28" s="4" t="inlineStr">
        <is>
          <t xml:space="preserve">Total Stockholders’ Equity </t>
        </is>
      </c>
      <c r="B28" s="5" t="n">
        <v>636362</v>
      </c>
      <c r="C28" s="5" t="n">
        <v>846167</v>
      </c>
    </row>
    <row r="29">
      <c r="A29" s="4" t="inlineStr">
        <is>
          <t>TOTAL LIABILITIES &amp; STOCKHOLDERS’ EQUITY (DEFICIT)</t>
        </is>
      </c>
      <c r="B29" s="6" t="n">
        <v>1423490</v>
      </c>
      <c r="C29" s="6" t="n">
        <v>1259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3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January 31, 2024 and January 31,
2023 were $ 30,604 161,213 </t>
        </is>
      </c>
    </row>
    <row r="7">
      <c r="A7" s="4" t="inlineStr">
        <is>
          <t>Revenue Recognition</t>
        </is>
      </c>
      <c r="B7" s="4" t="inlineStr">
        <is>
          <t xml:space="preserve">Revenue Recognition The Company adopted ASC 606, Revenue from Contracts with Customers (Topic 606) (“AS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t>
        </is>
      </c>
    </row>
    <row r="8">
      <c r="A8" s="4" t="inlineStr">
        <is>
          <t>Foreign currency translation</t>
        </is>
      </c>
      <c r="B8" s="4" t="inlineStr">
        <is>
          <t>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anuary 31,
2024 2023
Current JPY:US$1 exchange rate 147.55 130.47
Average JPY:US$1 exchange rate 147.11 138.85</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0">
      <c r="A10" s="4" t="inlineStr">
        <is>
          <t>Accounts Receivable and Allowance for Doubtful Accounts</t>
        </is>
      </c>
      <c r="B10" s="4" t="inlineStr">
        <is>
          <t xml:space="preserve">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t>
        </is>
      </c>
    </row>
    <row r="11">
      <c r="A11" s="4" t="inlineStr">
        <is>
          <t>Inventory</t>
        </is>
      </c>
      <c r="B11"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row r="12">
      <c r="A12" s="4" t="inlineStr">
        <is>
          <t>Fixed assets and depreciation</t>
        </is>
      </c>
      <c r="B12"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t>
        </is>
      </c>
    </row>
    <row r="13">
      <c r="A13" s="4" t="inlineStr">
        <is>
          <t>ROU lease assets and liabilities</t>
        </is>
      </c>
      <c r="B13" s="4" t="inlineStr">
        <is>
          <t xml:space="preserve">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t>
        </is>
      </c>
    </row>
    <row r="14">
      <c r="A14" s="4" t="inlineStr">
        <is>
          <t>Income Taxes</t>
        </is>
      </c>
      <c r="B14"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January 31, 2024 and July 31, 2023. </t>
        </is>
      </c>
    </row>
    <row r="15">
      <c r="A15" s="4" t="inlineStr">
        <is>
          <t>Basic Earnings (Loss) Per Share</t>
        </is>
      </c>
      <c r="B15"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January 31, 2024 and, thus, anti-dilution issues are not applicable. F-5 Table of Contents </t>
        </is>
      </c>
    </row>
    <row r="16">
      <c r="A16" s="4" t="inlineStr">
        <is>
          <t>Fair Value of Financial Instruments</t>
        </is>
      </c>
      <c r="B16"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and July 31, 2023.
The respective carrying value of certain on-balance-sheet financial instruments approximated their fair values due to the short-term
nature of these instruments. These financial instruments include accrued expenses. </t>
        </is>
      </c>
    </row>
    <row r="17">
      <c r="A17" s="4" t="inlineStr">
        <is>
          <t>Related Parties</t>
        </is>
      </c>
      <c r="B17" s="4" t="inlineStr">
        <is>
          <t xml:space="preserve">Related Parties The Company follows ASC 850,
Related Party Disclosures, for the identification of related parties and disclosure of related party transactions. On August 18, 2023, our majority shareholder, White Knight Co., Ltd.,
a Japanese Company, owned and controlled by our sole Officer and Director, Koichi Ishizuka, elected to convert its 1,000,000 shares of
Series A Preferred Stock of WB Burgers Asia, Inc. into shares of Common Stock. This conversion has been approved by the Company, and
the conversion became effective on August 18, 2023. Every 1 share of Series A Preferred Stock was converted into 1,000 shares of Common
Stock, for a total of 1,000,000,000 shares of Common Stock. An evaluation was made regarding this exchange and it was determined that
the Company should post an expense of $ 276,758 </t>
        </is>
      </c>
    </row>
    <row r="18">
      <c r="A18" s="4" t="inlineStr">
        <is>
          <t>Share-Based Compensation</t>
        </is>
      </c>
      <c r="B18"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ere $0 for both periods. </t>
        </is>
      </c>
    </row>
    <row r="19">
      <c r="A19" s="4" t="inlineStr">
        <is>
          <t>Recently Issued Accounting Pronouncements</t>
        </is>
      </c>
      <c r="B19"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6 Months Ended</t>
        </is>
      </c>
    </row>
    <row r="2">
      <c r="B2" s="2" t="inlineStr">
        <is>
          <t>Jan. 31, 2024</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January 31,
2024 2023
Current JPY:US$1 exchange rate 147.55 130.47
Average JPY:US$1 exchange rate 147.11 138.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ixed Assets (Tables)</t>
        </is>
      </c>
      <c r="B1" s="2" t="inlineStr">
        <is>
          <t>6 Months Ended</t>
        </is>
      </c>
    </row>
    <row r="2">
      <c r="B2" s="2" t="inlineStr">
        <is>
          <t>Jan. 31, 2024</t>
        </is>
      </c>
    </row>
    <row r="3">
      <c r="A3" s="3" t="inlineStr">
        <is>
          <t>Accounting Policies [Abstract]</t>
        </is>
      </c>
      <c r="B3" s="4" t="inlineStr">
        <is>
          <t xml:space="preserve"> </t>
        </is>
      </c>
    </row>
    <row r="4">
      <c r="A4" s="4" t="inlineStr">
        <is>
          <t>As of January 31, 2024 and July 31, 2023 fixed assets</t>
        </is>
      </c>
      <c r="B4" s="4" t="inlineStr">
        <is>
          <t xml:space="preserve">As of January 31, 2024 and July 31, 2023 fixed assets
Estimated
Useful
Life January 31, July 31,
(approx.. years) 2024 2023
Furniture fixtures and equipment 5 $ 44,163 $ 46,224
Furniture fixtures and equipment 6 14,760 15,448
Furniture fixtures and equipment 8 163,126 170,740
Software 5 9,025 10,652
Leasehold improvement Remaining Lease Term 580,367 607,457
Accumulated depreciation (296,232 ) (247,978)
Net book value $ 515,209 $ 602,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Right of Use Asset (Tables)</t>
        </is>
      </c>
      <c r="B1" s="2" t="inlineStr">
        <is>
          <t>6 Months Ended</t>
        </is>
      </c>
    </row>
    <row r="2">
      <c r="B2" s="2" t="inlineStr">
        <is>
          <t>Jan. 31, 2024</t>
        </is>
      </c>
    </row>
    <row r="3">
      <c r="A3" s="3" t="inlineStr">
        <is>
          <t>Leases [Abstract]</t>
        </is>
      </c>
      <c r="B3" s="4" t="inlineStr">
        <is>
          <t xml:space="preserve"> </t>
        </is>
      </c>
    </row>
    <row r="4">
      <c r="A4" s="4" t="inlineStr">
        <is>
          <t>The tables below present financial information associated with our leases</t>
        </is>
      </c>
      <c r="B4" s="4" t="inlineStr">
        <is>
          <t xml:space="preserve">The tables below
present financial information associated with our leases 521,400 521,400
Balance Sheet Classification January 31, 2024 July 31, 2023
Right-of-use assets Lease asset long $ 521,400 $ 146,373
Current lease liabilities Short-term lease liability 265,897 156,362
Non-current lease liabilities Lease liability long term 　 255,504 　 -
Maturities of lease liabilities as of January 31, 2024 are as follows:
2024 265,897
2025 255,504
2026 and beyond -
Total -
Add(Less): Imputed interest -
Present value of lease liabilities 521,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Narrative) - USD ($)</t>
        </is>
      </c>
      <c r="B1" s="2" t="inlineStr">
        <is>
          <t>6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custom:Cashequivalentsasof-0]</t>
        </is>
      </c>
      <c r="B4" s="6" t="n">
        <v>30604</v>
      </c>
      <c r="C4" s="6" t="n">
        <v>161213</v>
      </c>
    </row>
    <row r="5">
      <c r="A5" s="4" t="inlineStr">
        <is>
          <t>Loss on exchange of shares</t>
        </is>
      </c>
      <c r="B5" s="6" t="n">
        <v>276758</v>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an. 31, 2024 USD ($)</t>
        </is>
      </c>
    </row>
    <row r="2">
      <c r="A2" s="3" t="inlineStr">
        <is>
          <t>Income Tax Disclosure [Abstract]</t>
        </is>
      </c>
      <c r="B2" s="4" t="inlineStr">
        <is>
          <t xml:space="preserve"> </t>
        </is>
      </c>
    </row>
    <row r="3">
      <c r="A3" s="4" t="inlineStr">
        <is>
          <t>Net loss incurred, as of</t>
        </is>
      </c>
      <c r="B3" s="6" t="n">
        <v>6110153</v>
      </c>
    </row>
    <row r="4">
      <c r="A4" s="4" t="inlineStr">
        <is>
          <t>[custom:Deferredtaxassetapprox-0]</t>
        </is>
      </c>
      <c r="B4" s="6" t="n">
        <v>12837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6 - Fixed Assets (Details Narrative) - USD ($)</t>
        </is>
      </c>
      <c r="B1" s="2" t="inlineStr">
        <is>
          <t>6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Depreciation</t>
        </is>
      </c>
      <c r="B4" s="6" t="n">
        <v>60644</v>
      </c>
      <c r="C4" s="6" t="n">
        <v>428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tables below present financial information associated with our leases (Details)</t>
        </is>
      </c>
      <c r="B1" s="2" t="inlineStr">
        <is>
          <t>Jan. 31, 2024 USD ($)</t>
        </is>
      </c>
    </row>
    <row r="2">
      <c r="A2" s="3" t="inlineStr">
        <is>
          <t>Leases [Abstract]</t>
        </is>
      </c>
      <c r="B2" s="4" t="inlineStr">
        <is>
          <t xml:space="preserve"> </t>
        </is>
      </c>
    </row>
    <row r="3">
      <c r="A3" s="4" t="inlineStr">
        <is>
          <t>initial rou operating lease</t>
        </is>
      </c>
      <c r="B3" s="6" t="n">
        <v>521400</v>
      </c>
    </row>
    <row r="4">
      <c r="A4" s="4" t="inlineStr">
        <is>
          <t>rou lease liabilities</t>
        </is>
      </c>
      <c r="B4" s="6" t="n">
        <v>521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8" customWidth="1" min="1" max="1"/>
    <col width="22" customWidth="1" min="2" max="2"/>
  </cols>
  <sheetData>
    <row r="1">
      <c r="A1" s="1" t="inlineStr">
        <is>
          <t>Note 8 - Deposits (Details Narrative)</t>
        </is>
      </c>
      <c r="B1" s="2" t="inlineStr">
        <is>
          <t>Jan. 31, 2024 USD ($)</t>
        </is>
      </c>
    </row>
    <row r="2">
      <c r="A2" s="4" t="inlineStr">
        <is>
          <t>[custom:Securitydeposits-0]</t>
        </is>
      </c>
      <c r="B2" s="6" t="n">
        <v>2418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Accrued Expenses and Other Payables (Details Narrative) - USD ($)</t>
        </is>
      </c>
      <c r="B1" s="2" t="inlineStr">
        <is>
          <t>Jan. 31, 2024</t>
        </is>
      </c>
      <c r="C1" s="2" t="inlineStr">
        <is>
          <t>Jul. 31, 2023</t>
        </is>
      </c>
    </row>
    <row r="2">
      <c r="A2" s="3" t="inlineStr">
        <is>
          <t>Deprecated Items [Abstract]</t>
        </is>
      </c>
      <c r="B2" s="4" t="inlineStr">
        <is>
          <t xml:space="preserve"> </t>
        </is>
      </c>
      <c r="C2" s="4" t="inlineStr">
        <is>
          <t xml:space="preserve"> </t>
        </is>
      </c>
    </row>
    <row r="3">
      <c r="A3" s="4" t="inlineStr">
        <is>
          <t>[custom:Accruedexpensesandotherpayables-0]</t>
        </is>
      </c>
      <c r="B3" s="6" t="n">
        <v>2403</v>
      </c>
      <c r="C3" s="6" t="n">
        <v>2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Consolidated Balance Sheet (Parenthetical)</t>
        </is>
      </c>
      <c r="B1" s="2" t="inlineStr">
        <is>
          <t>Jan. 31, 2024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shares authorized</t>
        </is>
      </c>
      <c r="B4" s="5" t="n">
        <v>200000000</v>
      </c>
    </row>
    <row r="5">
      <c r="A5" s="4" t="inlineStr">
        <is>
          <t>preferred shares issued</t>
        </is>
      </c>
      <c r="B5" s="5" t="n">
        <v>0</v>
      </c>
    </row>
    <row r="6">
      <c r="A6" s="4" t="inlineStr">
        <is>
          <t>common par value | $ / shares</t>
        </is>
      </c>
      <c r="B6" s="7" t="n">
        <v>0.0001</v>
      </c>
    </row>
    <row r="7">
      <c r="A7" s="4" t="inlineStr">
        <is>
          <t>common stock authorized</t>
        </is>
      </c>
      <c r="B7" s="5" t="n">
        <v>5000000000</v>
      </c>
    </row>
    <row r="8">
      <c r="A8" s="4" t="inlineStr">
        <is>
          <t>common stock issued</t>
        </is>
      </c>
      <c r="B8" s="5" t="n">
        <v>2072642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11 - Related-Party Transactions (Details Narrative)</t>
        </is>
      </c>
      <c r="B1" s="2" t="inlineStr">
        <is>
          <t>Jan. 31, 2024 USD ($)</t>
        </is>
      </c>
    </row>
    <row r="2">
      <c r="A2" s="3" t="inlineStr">
        <is>
          <t>Related Party Transactions [Abstract]</t>
        </is>
      </c>
      <c r="B2" s="4" t="inlineStr">
        <is>
          <t xml:space="preserve"> </t>
        </is>
      </c>
    </row>
    <row r="3">
      <c r="A3" s="4" t="inlineStr">
        <is>
          <t>royalty liability</t>
        </is>
      </c>
      <c r="B3"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6849</v>
      </c>
      <c r="C4" s="6" t="n">
        <v>161085</v>
      </c>
      <c r="D4" s="6" t="n">
        <v>289841</v>
      </c>
      <c r="E4" s="6" t="n">
        <v>267226</v>
      </c>
    </row>
    <row r="5">
      <c r="A5" s="4" t="inlineStr">
        <is>
          <t xml:space="preserve">      Cost of revenue</t>
        </is>
      </c>
      <c r="B5" s="5" t="n">
        <v>271137</v>
      </c>
      <c r="C5" s="5" t="n">
        <v>312950</v>
      </c>
      <c r="D5" s="5" t="n">
        <v>555643</v>
      </c>
      <c r="E5" s="5" t="n">
        <v>584791</v>
      </c>
    </row>
    <row r="6">
      <c r="A6" s="4" t="inlineStr">
        <is>
          <t>Gross profit (loss)</t>
        </is>
      </c>
      <c r="B6" s="5" t="n">
        <v>-124288</v>
      </c>
      <c r="C6" s="5" t="n">
        <v>-151865</v>
      </c>
      <c r="D6" s="5" t="n">
        <v>-265802</v>
      </c>
      <c r="E6" s="5" t="n">
        <v>-3175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 expenses  </t>
        </is>
      </c>
      <c r="B8" s="5" t="n">
        <v>112790</v>
      </c>
      <c r="C8" s="5" t="n">
        <v>311603</v>
      </c>
      <c r="D8" s="5" t="n">
        <v>245069</v>
      </c>
      <c r="E8" s="5" t="n">
        <v>1419638</v>
      </c>
    </row>
    <row r="9">
      <c r="A9" s="4" t="inlineStr">
        <is>
          <t>Total operating expenses</t>
        </is>
      </c>
      <c r="B9" s="5" t="n">
        <v>112790</v>
      </c>
      <c r="C9" s="5" t="n">
        <v>311603</v>
      </c>
      <c r="D9" s="5" t="n">
        <v>245069</v>
      </c>
      <c r="E9" s="5" t="n">
        <v>1419638</v>
      </c>
    </row>
    <row r="10">
      <c r="A10" s="4" t="inlineStr">
        <is>
          <t>Net operating loss</t>
        </is>
      </c>
      <c r="B10" s="5" t="n">
        <v>-237078</v>
      </c>
      <c r="C10" s="5" t="n">
        <v>-463468</v>
      </c>
      <c r="D10" s="5" t="n">
        <v>-510871</v>
      </c>
      <c r="E10" s="5" t="n">
        <v>-1737206</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 xml:space="preserve">      Gain on foreign currency exchange</t>
        </is>
      </c>
      <c r="B12" s="5" t="n">
        <v>274260</v>
      </c>
      <c r="C12" s="4" t="inlineStr">
        <is>
          <t xml:space="preserve"> </t>
        </is>
      </c>
      <c r="D12" s="5" t="n">
        <v>7450</v>
      </c>
      <c r="E12" s="5" t="n">
        <v>2546</v>
      </c>
    </row>
    <row r="13">
      <c r="A13" s="4" t="inlineStr">
        <is>
          <t xml:space="preserve">      Interest credit (expense)</t>
        </is>
      </c>
      <c r="B13" s="5" t="n">
        <v>53</v>
      </c>
      <c r="C13" s="5" t="n">
        <v>5233</v>
      </c>
      <c r="D13" s="5" t="n">
        <v>53</v>
      </c>
      <c r="E13" s="4" t="inlineStr">
        <is>
          <t xml:space="preserve"> </t>
        </is>
      </c>
    </row>
    <row r="14">
      <c r="A14" s="4" t="inlineStr">
        <is>
          <t xml:space="preserve">      Other income (expense)</t>
        </is>
      </c>
      <c r="B14" s="5" t="n">
        <v>-57226</v>
      </c>
      <c r="C14" s="5" t="n">
        <v>138323</v>
      </c>
      <c r="D14" s="5" t="n">
        <v>27608</v>
      </c>
      <c r="E14" s="5" t="n">
        <v>151502</v>
      </c>
    </row>
    <row r="15">
      <c r="A15" s="4" t="inlineStr">
        <is>
          <t>Total other income (loss)</t>
        </is>
      </c>
      <c r="B15" s="5" t="n">
        <v>217087</v>
      </c>
      <c r="C15" s="5" t="n">
        <v>143556</v>
      </c>
      <c r="D15" s="5" t="n">
        <v>35111</v>
      </c>
      <c r="E15" s="5" t="n">
        <v>154048</v>
      </c>
    </row>
    <row r="16">
      <c r="A16" s="4" t="inlineStr">
        <is>
          <t>Income (loss) before income taxes provision</t>
        </is>
      </c>
      <c r="B16" s="5" t="n">
        <v>-19991</v>
      </c>
      <c r="C16" s="5" t="n">
        <v>-319912</v>
      </c>
      <c r="D16" s="5" t="n">
        <v>-475760</v>
      </c>
      <c r="E16" s="5" t="n">
        <v>-1583158</v>
      </c>
    </row>
    <row r="17">
      <c r="A17" s="4" t="inlineStr">
        <is>
          <t xml:space="preserve">       Provision for income taxes</t>
        </is>
      </c>
      <c r="B17" s="4" t="inlineStr">
        <is>
          <t xml:space="preserve"> </t>
        </is>
      </c>
      <c r="C17" s="5" t="n">
        <v>60</v>
      </c>
      <c r="D17" s="4" t="inlineStr">
        <is>
          <t xml:space="preserve"> </t>
        </is>
      </c>
      <c r="E17" s="5" t="n">
        <v>60</v>
      </c>
    </row>
    <row r="18">
      <c r="A18" s="4" t="inlineStr">
        <is>
          <t>Net loss</t>
        </is>
      </c>
      <c r="B18" s="5" t="n">
        <v>-19991</v>
      </c>
      <c r="C18" s="5" t="n">
        <v>-319972</v>
      </c>
      <c r="D18" s="5" t="n">
        <v>-475760</v>
      </c>
      <c r="E18" s="5" t="n">
        <v>-1583218</v>
      </c>
    </row>
    <row r="19">
      <c r="A19" s="4" t="inlineStr">
        <is>
          <t xml:space="preserve">      Currency translation adjustment</t>
        </is>
      </c>
      <c r="B19" s="5" t="n">
        <v>11872</v>
      </c>
      <c r="C19" s="5" t="n">
        <v>412405</v>
      </c>
      <c r="D19" s="5" t="n">
        <v>-45050</v>
      </c>
      <c r="E19" s="5" t="n">
        <v>114750</v>
      </c>
    </row>
    <row r="20">
      <c r="A20" s="4" t="inlineStr">
        <is>
          <t>Comprehensive Income (Loss)</t>
        </is>
      </c>
      <c r="B20" s="6" t="n">
        <v>-8119</v>
      </c>
      <c r="C20" s="6" t="n">
        <v>92433</v>
      </c>
      <c r="D20" s="6" t="n">
        <v>-520810</v>
      </c>
      <c r="E20" s="6" t="n">
        <v>-1468468</v>
      </c>
    </row>
    <row r="21">
      <c r="A21" s="4" t="inlineStr">
        <is>
          <t>Basic and Diluted net loss per common share</t>
        </is>
      </c>
      <c r="B21" s="6" t="n">
        <v>0</v>
      </c>
      <c r="C21" s="6" t="n">
        <v>0</v>
      </c>
      <c r="D21" s="6" t="n">
        <v>0</v>
      </c>
      <c r="E21" s="6" t="n">
        <v>0</v>
      </c>
    </row>
    <row r="22">
      <c r="A22" s="4" t="inlineStr">
        <is>
          <t>Weighted average number of common shares outstanding - Basic and Diluted</t>
        </is>
      </c>
      <c r="B22" s="5" t="n">
        <v>2072642444</v>
      </c>
      <c r="C22" s="5" t="n">
        <v>1057340752</v>
      </c>
      <c r="D22" s="5" t="n">
        <v>1974447122</v>
      </c>
      <c r="E22" s="5" t="n">
        <v>10533393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36" customWidth="1" min="5" max="5"/>
    <col width="43" customWidth="1" min="6" max="6"/>
    <col width="27" customWidth="1" min="7" max="7"/>
    <col width="13" customWidth="1" min="8" max="8"/>
  </cols>
  <sheetData>
    <row r="1">
      <c r="A1" s="1" t="inlineStr">
        <is>
          <t>Consolidated Statement of Changes in Stockholders' Equity (Deficit) (Unaudited) - USD ($)</t>
        </is>
      </c>
      <c r="B1" s="2" t="inlineStr">
        <is>
          <t>Common Stock [Member]</t>
        </is>
      </c>
      <c r="C1" s="2" t="inlineStr">
        <is>
          <t>Preferred Stock [Member]</t>
        </is>
      </c>
      <c r="D1" s="2" t="inlineStr">
        <is>
          <t>Notes Payable, Other Payables [Member]</t>
        </is>
      </c>
      <c r="E1" s="2" t="inlineStr">
        <is>
          <t>Additional Paid-in Capital [Member]</t>
        </is>
      </c>
      <c r="F1" s="2" t="inlineStr">
        <is>
          <t>Other Comprehensive Income (Loss) [Member]</t>
        </is>
      </c>
      <c r="G1" s="2" t="inlineStr">
        <is>
          <t>Retained Earnings [Member]</t>
        </is>
      </c>
      <c r="H1" s="2" t="inlineStr">
        <is>
          <t>Total</t>
        </is>
      </c>
    </row>
    <row r="2">
      <c r="A2" s="4" t="inlineStr">
        <is>
          <t>Common shares iss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14022586</v>
      </c>
    </row>
    <row r="3">
      <c r="A3" s="4" t="inlineStr">
        <is>
          <t>Preferred shares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row>
    <row r="4">
      <c r="A4" s="4" t="inlineStr">
        <is>
          <t>Balance, value</t>
        </is>
      </c>
      <c r="B4" s="6" t="n">
        <v>101402</v>
      </c>
      <c r="C4" s="6" t="n">
        <v>100</v>
      </c>
      <c r="D4" s="6" t="n">
        <v>130392</v>
      </c>
      <c r="E4" s="6" t="n">
        <v>5272374</v>
      </c>
      <c r="F4" s="6" t="n">
        <v>-463185</v>
      </c>
      <c r="G4" s="6" t="n">
        <v>-1765735</v>
      </c>
      <c r="H4" s="6" t="n">
        <v>3275348</v>
      </c>
    </row>
    <row r="5">
      <c r="A5" s="4" t="inlineStr">
        <is>
          <t>Beginning balance, value at Jul. 31, 2022</t>
        </is>
      </c>
      <c r="B5" s="5" t="n">
        <v>101402</v>
      </c>
      <c r="C5" s="5" t="n">
        <v>100</v>
      </c>
      <c r="D5" s="5" t="n">
        <v>130392</v>
      </c>
      <c r="E5" s="5" t="n">
        <v>5272374</v>
      </c>
      <c r="F5" s="5" t="n">
        <v>-463185</v>
      </c>
      <c r="G5" s="5" t="n">
        <v>-1765735</v>
      </c>
      <c r="H5" s="5" t="n">
        <v>3275348</v>
      </c>
    </row>
    <row r="6">
      <c r="A6" s="4" t="inlineStr">
        <is>
          <t>Common shares sold</t>
        </is>
      </c>
      <c r="B6" s="5" t="n">
        <v>4332</v>
      </c>
      <c r="C6" s="4" t="inlineStr">
        <is>
          <t xml:space="preserve"> </t>
        </is>
      </c>
      <c r="D6" s="5" t="n">
        <v>-130392</v>
      </c>
      <c r="E6" s="5" t="n">
        <v>1381849</v>
      </c>
      <c r="F6" s="4" t="inlineStr">
        <is>
          <t xml:space="preserve"> </t>
        </is>
      </c>
      <c r="G6" s="4" t="inlineStr">
        <is>
          <t xml:space="preserve"> </t>
        </is>
      </c>
      <c r="H6" s="5" t="n">
        <v>125578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263246</v>
      </c>
      <c r="H7" s="5" t="n">
        <v>-1263246</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297655</v>
      </c>
      <c r="G8" s="4" t="inlineStr">
        <is>
          <t xml:space="preserve"> </t>
        </is>
      </c>
      <c r="H8" s="5" t="n">
        <v>-297655</v>
      </c>
    </row>
    <row r="9">
      <c r="A9" s="4" t="inlineStr">
        <is>
          <t>Beginning balance, value at Jul. 31, 2022</t>
        </is>
      </c>
      <c r="B9" s="5" t="n">
        <v>101402</v>
      </c>
      <c r="C9" s="5" t="n">
        <v>100</v>
      </c>
      <c r="D9" s="5" t="n">
        <v>130392</v>
      </c>
      <c r="E9" s="5" t="n">
        <v>5272374</v>
      </c>
      <c r="F9" s="5" t="n">
        <v>-463185</v>
      </c>
      <c r="G9" s="5" t="n">
        <v>-1765735</v>
      </c>
      <c r="H9" s="5" t="n">
        <v>327534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83218</v>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57340752</v>
      </c>
    </row>
    <row r="12">
      <c r="A12" s="4" t="inlineStr">
        <is>
          <t>Preferred share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row>
    <row r="13">
      <c r="A13" s="4" t="inlineStr">
        <is>
          <t>Balance, value</t>
        </is>
      </c>
      <c r="B13" s="5" t="n">
        <v>105734</v>
      </c>
      <c r="C13" s="5" t="n">
        <v>100</v>
      </c>
      <c r="D13" s="4" t="inlineStr">
        <is>
          <t xml:space="preserve"> </t>
        </is>
      </c>
      <c r="E13" s="5" t="n">
        <v>6654223</v>
      </c>
      <c r="F13" s="5" t="n">
        <v>-760840</v>
      </c>
      <c r="G13" s="5" t="n">
        <v>-3028981</v>
      </c>
      <c r="H13" s="6" t="n">
        <v>2970236</v>
      </c>
    </row>
    <row r="14">
      <c r="A14" s="4" t="inlineStr">
        <is>
          <t>Beginning balance, value at Oct. 31, 2022</t>
        </is>
      </c>
      <c r="B14" s="5" t="n">
        <v>105734</v>
      </c>
      <c r="C14" s="5" t="n">
        <v>100</v>
      </c>
      <c r="D14" s="4" t="inlineStr">
        <is>
          <t xml:space="preserve"> </t>
        </is>
      </c>
      <c r="E14" s="5" t="n">
        <v>6654223</v>
      </c>
      <c r="F14" s="5" t="n">
        <v>-760840</v>
      </c>
      <c r="G14" s="5" t="n">
        <v>-3028981</v>
      </c>
      <c r="H14" s="5" t="n">
        <v>297023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19972</v>
      </c>
      <c r="H15" s="5" t="n">
        <v>-319972</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412405</v>
      </c>
      <c r="G16" s="4" t="inlineStr">
        <is>
          <t xml:space="preserve"> </t>
        </is>
      </c>
      <c r="H16" s="6" t="n">
        <v>412405</v>
      </c>
    </row>
    <row r="17">
      <c r="A17" s="4" t="inlineStr">
        <is>
          <t>Comm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57340752</v>
      </c>
    </row>
    <row r="18">
      <c r="A18" s="4" t="inlineStr">
        <is>
          <t>Preferred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v>
      </c>
    </row>
    <row r="19">
      <c r="A19" s="4" t="inlineStr">
        <is>
          <t>Balance, value</t>
        </is>
      </c>
      <c r="B19" s="5" t="n">
        <v>105734</v>
      </c>
      <c r="C19" s="5" t="n">
        <v>100</v>
      </c>
      <c r="D19" s="5" t="n">
        <v>307692</v>
      </c>
      <c r="E19" s="5" t="n">
        <v>6654223</v>
      </c>
      <c r="F19" s="5" t="n">
        <v>-348435</v>
      </c>
      <c r="G19" s="5" t="n">
        <v>-3348953</v>
      </c>
      <c r="H19" s="6" t="n">
        <v>3370361</v>
      </c>
    </row>
    <row r="20">
      <c r="A20" s="4" t="inlineStr">
        <is>
          <t>Comm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0718679</v>
      </c>
    </row>
    <row r="21">
      <c r="A21" s="4" t="inlineStr">
        <is>
          <t>Preferred shares issued a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row>
    <row r="22">
      <c r="A22" s="4" t="inlineStr">
        <is>
          <t>Balance, value</t>
        </is>
      </c>
      <c r="B22" s="5" t="n">
        <v>107072</v>
      </c>
      <c r="C22" s="5" t="n">
        <v>100</v>
      </c>
      <c r="D22" s="5" t="n">
        <v>10000</v>
      </c>
      <c r="E22" s="5" t="n">
        <v>7024709</v>
      </c>
      <c r="F22" s="5" t="n">
        <v>-608314</v>
      </c>
      <c r="G22" s="5" t="n">
        <v>-5687400</v>
      </c>
      <c r="H22" s="6" t="n">
        <v>846167</v>
      </c>
    </row>
    <row r="23">
      <c r="A23" s="4" t="inlineStr">
        <is>
          <t>Beginning balance, value at Jul. 31, 2023</t>
        </is>
      </c>
      <c r="B23" s="5" t="n">
        <v>107072</v>
      </c>
      <c r="C23" s="5" t="n">
        <v>100</v>
      </c>
      <c r="D23" s="5" t="n">
        <v>10000</v>
      </c>
      <c r="E23" s="5" t="n">
        <v>7024709</v>
      </c>
      <c r="F23" s="5" t="n">
        <v>-608314</v>
      </c>
      <c r="G23" s="5" t="n">
        <v>-5687400</v>
      </c>
      <c r="H23" s="5" t="n">
        <v>846167</v>
      </c>
    </row>
    <row r="24">
      <c r="A24" s="4" t="inlineStr">
        <is>
          <t>Common shares sold</t>
        </is>
      </c>
      <c r="B24" s="5" t="n">
        <v>192</v>
      </c>
      <c r="C24" s="4" t="inlineStr">
        <is>
          <t xml:space="preserve"> </t>
        </is>
      </c>
      <c r="D24" s="5" t="n">
        <v>-10000</v>
      </c>
      <c r="E24" s="5" t="n">
        <v>44055</v>
      </c>
      <c r="F24" s="4" t="inlineStr">
        <is>
          <t xml:space="preserve"> </t>
        </is>
      </c>
      <c r="G24" s="4" t="inlineStr">
        <is>
          <t xml:space="preserve"> </t>
        </is>
      </c>
      <c r="H24" s="5" t="n">
        <v>34247</v>
      </c>
    </row>
    <row r="25">
      <c r="A25" s="4" t="inlineStr">
        <is>
          <t>Preferred shares converted to common shares</t>
        </is>
      </c>
      <c r="B25" s="5" t="n">
        <v>100000</v>
      </c>
      <c r="C25" s="5" t="n">
        <v>-100</v>
      </c>
      <c r="D25" s="4" t="inlineStr">
        <is>
          <t xml:space="preserve"> </t>
        </is>
      </c>
      <c r="E25" s="5" t="n">
        <v>176858</v>
      </c>
      <c r="F25" s="4" t="inlineStr">
        <is>
          <t xml:space="preserve"> </t>
        </is>
      </c>
      <c r="G25" s="4" t="inlineStr">
        <is>
          <t xml:space="preserve"> </t>
        </is>
      </c>
      <c r="H25" s="5" t="n">
        <v>276758</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455769</v>
      </c>
      <c r="H26" s="5" t="n">
        <v>-455769</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56922</v>
      </c>
      <c r="G27" s="4" t="inlineStr">
        <is>
          <t xml:space="preserve"> </t>
        </is>
      </c>
      <c r="H27" s="5" t="n">
        <v>-56922</v>
      </c>
    </row>
    <row r="28">
      <c r="A28" s="4" t="inlineStr">
        <is>
          <t>Beginning balance, value at Jul. 31, 2023</t>
        </is>
      </c>
      <c r="B28" s="5" t="n">
        <v>107072</v>
      </c>
      <c r="C28" s="5" t="n">
        <v>100</v>
      </c>
      <c r="D28" s="5" t="n">
        <v>10000</v>
      </c>
      <c r="E28" s="5" t="n">
        <v>7024709</v>
      </c>
      <c r="F28" s="5" t="n">
        <v>-608314</v>
      </c>
      <c r="G28" s="5" t="n">
        <v>-5687400</v>
      </c>
      <c r="H28" s="5" t="n">
        <v>846167</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75760</v>
      </c>
    </row>
    <row r="30">
      <c r="A30" s="4" t="inlineStr">
        <is>
          <t>Comm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72642444</v>
      </c>
    </row>
    <row r="31">
      <c r="A31" s="4" t="inlineStr">
        <is>
          <t>Balance, value</t>
        </is>
      </c>
      <c r="B31" s="5" t="n">
        <v>207264</v>
      </c>
      <c r="C31" s="4" t="inlineStr">
        <is>
          <t xml:space="preserve"> </t>
        </is>
      </c>
      <c r="D31" s="4" t="inlineStr">
        <is>
          <t xml:space="preserve"> </t>
        </is>
      </c>
      <c r="E31" s="5" t="n">
        <v>7245622</v>
      </c>
      <c r="F31" s="5" t="n">
        <v>-665236</v>
      </c>
      <c r="G31" s="5" t="n">
        <v>-6143169</v>
      </c>
      <c r="H31" s="6" t="n">
        <v>644481</v>
      </c>
    </row>
    <row r="32">
      <c r="A32" s="4" t="inlineStr">
        <is>
          <t>Beginning balance, value at Oct. 31, 2023</t>
        </is>
      </c>
      <c r="B32" s="5" t="n">
        <v>207264</v>
      </c>
      <c r="C32" s="4" t="inlineStr">
        <is>
          <t xml:space="preserve"> </t>
        </is>
      </c>
      <c r="D32" s="4" t="inlineStr">
        <is>
          <t xml:space="preserve"> </t>
        </is>
      </c>
      <c r="E32" s="5" t="n">
        <v>7245622</v>
      </c>
      <c r="F32" s="5" t="n">
        <v>-665236</v>
      </c>
      <c r="G32" s="5" t="n">
        <v>-6143169</v>
      </c>
      <c r="H32" s="5" t="n">
        <v>644481</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9991</v>
      </c>
      <c r="H33" s="5" t="n">
        <v>-19991</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5" t="n">
        <v>11872</v>
      </c>
      <c r="G34" s="4" t="inlineStr">
        <is>
          <t xml:space="preserve"> </t>
        </is>
      </c>
      <c r="H34" s="6" t="n">
        <v>11872</v>
      </c>
    </row>
    <row r="35">
      <c r="A35" s="4" t="inlineStr">
        <is>
          <t>Comm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72642444</v>
      </c>
    </row>
    <row r="36">
      <c r="A36" s="4" t="inlineStr">
        <is>
          <t>Preferred share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4" t="inlineStr">
        <is>
          <t>Balance, value</t>
        </is>
      </c>
      <c r="B37" s="6" t="n">
        <v>207264</v>
      </c>
      <c r="C37" s="4" t="inlineStr">
        <is>
          <t xml:space="preserve"> </t>
        </is>
      </c>
      <c r="D37" s="4" t="inlineStr">
        <is>
          <t xml:space="preserve"> </t>
        </is>
      </c>
      <c r="E37" s="6" t="n">
        <v>7245622</v>
      </c>
      <c r="F37" s="6" t="n">
        <v>-653364</v>
      </c>
      <c r="G37" s="6" t="n">
        <v>-6163160</v>
      </c>
      <c r="H37" s="6" t="n">
        <v>636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36" customWidth="1" min="5" max="5"/>
    <col width="43" customWidth="1" min="6" max="6"/>
    <col width="27" customWidth="1" min="7" max="7"/>
    <col width="13" customWidth="1" min="8" max="8"/>
  </cols>
  <sheetData>
    <row r="1">
      <c r="A1" s="1" t="inlineStr">
        <is>
          <t>Consolidated Statement of Changes in Stockholders' Equity (Deficit) (Unaudited) Continued - USD ($)</t>
        </is>
      </c>
      <c r="B1" s="2" t="inlineStr">
        <is>
          <t>Common Stock [Member]</t>
        </is>
      </c>
      <c r="C1" s="2" t="inlineStr">
        <is>
          <t>Preferred Stock [Member]</t>
        </is>
      </c>
      <c r="D1" s="2" t="inlineStr">
        <is>
          <t>Notes Payable, Other Payables [Member]</t>
        </is>
      </c>
      <c r="E1" s="2" t="inlineStr">
        <is>
          <t>Additional Paid-in Capital [Member]</t>
        </is>
      </c>
      <c r="F1" s="2" t="inlineStr">
        <is>
          <t>Other Comprehensive Income (Loss) [Member]</t>
        </is>
      </c>
      <c r="G1" s="2" t="inlineStr">
        <is>
          <t>Retained Earnings [Member]</t>
        </is>
      </c>
      <c r="H1" s="2" t="inlineStr">
        <is>
          <t>Total</t>
        </is>
      </c>
    </row>
    <row r="2">
      <c r="A2" s="4" t="inlineStr">
        <is>
          <t>Common shares issu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14022586</v>
      </c>
    </row>
    <row r="3">
      <c r="A3" s="4" t="inlineStr">
        <is>
          <t>Preferred shares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row>
    <row r="4">
      <c r="A4" s="4" t="inlineStr">
        <is>
          <t>Balance, value</t>
        </is>
      </c>
      <c r="B4" s="6" t="n">
        <v>101402</v>
      </c>
      <c r="C4" s="6" t="n">
        <v>100</v>
      </c>
      <c r="D4" s="6" t="n">
        <v>130392</v>
      </c>
      <c r="E4" s="6" t="n">
        <v>5272374</v>
      </c>
      <c r="F4" s="6" t="n">
        <v>-463185</v>
      </c>
      <c r="G4" s="6" t="n">
        <v>-1765735</v>
      </c>
      <c r="H4" s="6" t="n">
        <v>3275348</v>
      </c>
    </row>
    <row r="5">
      <c r="A5" s="4" t="inlineStr">
        <is>
          <t>Beginning balance, value at Jul. 31, 2022</t>
        </is>
      </c>
      <c r="B5" s="5" t="n">
        <v>101402</v>
      </c>
      <c r="C5" s="5" t="n">
        <v>100</v>
      </c>
      <c r="D5" s="5" t="n">
        <v>130392</v>
      </c>
      <c r="E5" s="5" t="n">
        <v>5272374</v>
      </c>
      <c r="F5" s="5" t="n">
        <v>-463185</v>
      </c>
      <c r="G5" s="5" t="n">
        <v>-1765735</v>
      </c>
      <c r="H5" s="5" t="n">
        <v>3275348</v>
      </c>
    </row>
    <row r="6">
      <c r="A6" s="4" t="inlineStr">
        <is>
          <t>Common shares sold</t>
        </is>
      </c>
      <c r="B6" s="5" t="n">
        <v>4332</v>
      </c>
      <c r="C6" s="4" t="inlineStr">
        <is>
          <t xml:space="preserve"> </t>
        </is>
      </c>
      <c r="D6" s="5" t="n">
        <v>-130392</v>
      </c>
      <c r="E6" s="5" t="n">
        <v>1381849</v>
      </c>
      <c r="F6" s="4" t="inlineStr">
        <is>
          <t xml:space="preserve"> </t>
        </is>
      </c>
      <c r="G6" s="4" t="inlineStr">
        <is>
          <t xml:space="preserve"> </t>
        </is>
      </c>
      <c r="H6" s="5" t="n">
        <v>125578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263246</v>
      </c>
      <c r="H7" s="5" t="n">
        <v>-1263246</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297655</v>
      </c>
      <c r="G8" s="4" t="inlineStr">
        <is>
          <t xml:space="preserve"> </t>
        </is>
      </c>
      <c r="H8" s="5" t="n">
        <v>-297655</v>
      </c>
    </row>
    <row r="9">
      <c r="A9" s="4" t="inlineStr">
        <is>
          <t>Beginning balance, value at Jul. 31, 2022</t>
        </is>
      </c>
      <c r="B9" s="5" t="n">
        <v>101402</v>
      </c>
      <c r="C9" s="5" t="n">
        <v>100</v>
      </c>
      <c r="D9" s="5" t="n">
        <v>130392</v>
      </c>
      <c r="E9" s="5" t="n">
        <v>5272374</v>
      </c>
      <c r="F9" s="5" t="n">
        <v>-463185</v>
      </c>
      <c r="G9" s="5" t="n">
        <v>-1765735</v>
      </c>
      <c r="H9" s="5" t="n">
        <v>327534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83218</v>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57340752</v>
      </c>
    </row>
    <row r="12">
      <c r="A12" s="4" t="inlineStr">
        <is>
          <t>Preferred share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row>
    <row r="13">
      <c r="A13" s="4" t="inlineStr">
        <is>
          <t>Balance, value</t>
        </is>
      </c>
      <c r="B13" s="5" t="n">
        <v>105734</v>
      </c>
      <c r="C13" s="5" t="n">
        <v>100</v>
      </c>
      <c r="D13" s="4" t="inlineStr">
        <is>
          <t xml:space="preserve"> </t>
        </is>
      </c>
      <c r="E13" s="5" t="n">
        <v>6654223</v>
      </c>
      <c r="F13" s="5" t="n">
        <v>-760840</v>
      </c>
      <c r="G13" s="5" t="n">
        <v>-3028981</v>
      </c>
      <c r="H13" s="6" t="n">
        <v>2970236</v>
      </c>
    </row>
    <row r="14">
      <c r="A14" s="4" t="inlineStr">
        <is>
          <t>Beginning balance, value at Oct. 31, 2022</t>
        </is>
      </c>
      <c r="B14" s="5" t="n">
        <v>105734</v>
      </c>
      <c r="C14" s="5" t="n">
        <v>100</v>
      </c>
      <c r="D14" s="4" t="inlineStr">
        <is>
          <t xml:space="preserve"> </t>
        </is>
      </c>
      <c r="E14" s="5" t="n">
        <v>6654223</v>
      </c>
      <c r="F14" s="5" t="n">
        <v>-760840</v>
      </c>
      <c r="G14" s="5" t="n">
        <v>-3028981</v>
      </c>
      <c r="H14" s="5" t="n">
        <v>297023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19972</v>
      </c>
      <c r="H15" s="5" t="n">
        <v>-319972</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412405</v>
      </c>
      <c r="G16" s="4" t="inlineStr">
        <is>
          <t xml:space="preserve"> </t>
        </is>
      </c>
      <c r="H16" s="5" t="n">
        <v>412405</v>
      </c>
    </row>
    <row r="17">
      <c r="A17" s="4" t="inlineStr">
        <is>
          <t>Cash received for shares not yet issued</t>
        </is>
      </c>
      <c r="B17" s="4" t="inlineStr">
        <is>
          <t xml:space="preserve"> </t>
        </is>
      </c>
      <c r="C17" s="4" t="inlineStr">
        <is>
          <t xml:space="preserve"> </t>
        </is>
      </c>
      <c r="D17" s="5" t="n">
        <v>307692</v>
      </c>
      <c r="E17" s="4" t="inlineStr">
        <is>
          <t xml:space="preserve"> </t>
        </is>
      </c>
      <c r="F17" s="4" t="inlineStr">
        <is>
          <t xml:space="preserve"> </t>
        </is>
      </c>
      <c r="G17" s="4" t="inlineStr">
        <is>
          <t xml:space="preserve"> </t>
        </is>
      </c>
      <c r="H17" s="6" t="n">
        <v>307692</v>
      </c>
    </row>
    <row r="18">
      <c r="A18" s="4" t="inlineStr">
        <is>
          <t>Comm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57340752</v>
      </c>
    </row>
    <row r="19">
      <c r="A19" s="4" t="inlineStr">
        <is>
          <t>Preferred share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row r="20">
      <c r="A20" s="4" t="inlineStr">
        <is>
          <t>Balance, value</t>
        </is>
      </c>
      <c r="B20" s="5" t="n">
        <v>105734</v>
      </c>
      <c r="C20" s="5" t="n">
        <v>100</v>
      </c>
      <c r="D20" s="5" t="n">
        <v>307692</v>
      </c>
      <c r="E20" s="5" t="n">
        <v>6654223</v>
      </c>
      <c r="F20" s="5" t="n">
        <v>-348435</v>
      </c>
      <c r="G20" s="5" t="n">
        <v>-3348953</v>
      </c>
      <c r="H20" s="6" t="n">
        <v>3370361</v>
      </c>
    </row>
    <row r="21">
      <c r="A21" s="4" t="inlineStr">
        <is>
          <t>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70718679</v>
      </c>
    </row>
    <row r="22">
      <c r="A22" s="4" t="inlineStr">
        <is>
          <t>Preferred shares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row>
    <row r="23">
      <c r="A23" s="4" t="inlineStr">
        <is>
          <t>Balance, value</t>
        </is>
      </c>
      <c r="B23" s="5" t="n">
        <v>107072</v>
      </c>
      <c r="C23" s="5" t="n">
        <v>100</v>
      </c>
      <c r="D23" s="5" t="n">
        <v>10000</v>
      </c>
      <c r="E23" s="5" t="n">
        <v>7024709</v>
      </c>
      <c r="F23" s="5" t="n">
        <v>-608314</v>
      </c>
      <c r="G23" s="5" t="n">
        <v>-5687400</v>
      </c>
      <c r="H23" s="6" t="n">
        <v>846167</v>
      </c>
    </row>
    <row r="24">
      <c r="A24" s="4" t="inlineStr">
        <is>
          <t>Beginning balance, value at Jul. 31, 2023</t>
        </is>
      </c>
      <c r="B24" s="5" t="n">
        <v>107072</v>
      </c>
      <c r="C24" s="5" t="n">
        <v>100</v>
      </c>
      <c r="D24" s="5" t="n">
        <v>10000</v>
      </c>
      <c r="E24" s="5" t="n">
        <v>7024709</v>
      </c>
      <c r="F24" s="5" t="n">
        <v>-608314</v>
      </c>
      <c r="G24" s="5" t="n">
        <v>-5687400</v>
      </c>
      <c r="H24" s="5" t="n">
        <v>846167</v>
      </c>
    </row>
    <row r="25">
      <c r="A25" s="4" t="inlineStr">
        <is>
          <t>Common shares sold</t>
        </is>
      </c>
      <c r="B25" s="5" t="n">
        <v>192</v>
      </c>
      <c r="C25" s="4" t="inlineStr">
        <is>
          <t xml:space="preserve"> </t>
        </is>
      </c>
      <c r="D25" s="5" t="n">
        <v>-10000</v>
      </c>
      <c r="E25" s="5" t="n">
        <v>44055</v>
      </c>
      <c r="F25" s="4" t="inlineStr">
        <is>
          <t xml:space="preserve"> </t>
        </is>
      </c>
      <c r="G25" s="4" t="inlineStr">
        <is>
          <t xml:space="preserve"> </t>
        </is>
      </c>
      <c r="H25" s="5" t="n">
        <v>34247</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455769</v>
      </c>
      <c r="H26" s="5" t="n">
        <v>-455769</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56922</v>
      </c>
      <c r="G27" s="4" t="inlineStr">
        <is>
          <t xml:space="preserve"> </t>
        </is>
      </c>
      <c r="H27" s="5" t="n">
        <v>-56922</v>
      </c>
    </row>
    <row r="28">
      <c r="A28" s="4" t="inlineStr">
        <is>
          <t>Beginning balance, value at Jul. 31, 2023</t>
        </is>
      </c>
      <c r="B28" s="5" t="n">
        <v>107072</v>
      </c>
      <c r="C28" s="5" t="n">
        <v>100</v>
      </c>
      <c r="D28" s="5" t="n">
        <v>10000</v>
      </c>
      <c r="E28" s="5" t="n">
        <v>7024709</v>
      </c>
      <c r="F28" s="5" t="n">
        <v>-608314</v>
      </c>
      <c r="G28" s="5" t="n">
        <v>-5687400</v>
      </c>
      <c r="H28" s="5" t="n">
        <v>846167</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75760</v>
      </c>
    </row>
    <row r="30">
      <c r="A30" s="4" t="inlineStr">
        <is>
          <t>Common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72642444</v>
      </c>
    </row>
    <row r="31">
      <c r="A31" s="4" t="inlineStr">
        <is>
          <t>Balance, value</t>
        </is>
      </c>
      <c r="B31" s="5" t="n">
        <v>207264</v>
      </c>
      <c r="C31" s="4" t="inlineStr">
        <is>
          <t xml:space="preserve"> </t>
        </is>
      </c>
      <c r="D31" s="4" t="inlineStr">
        <is>
          <t xml:space="preserve"> </t>
        </is>
      </c>
      <c r="E31" s="5" t="n">
        <v>7245622</v>
      </c>
      <c r="F31" s="5" t="n">
        <v>-665236</v>
      </c>
      <c r="G31" s="5" t="n">
        <v>-6143169</v>
      </c>
      <c r="H31" s="6" t="n">
        <v>644481</v>
      </c>
    </row>
    <row r="32">
      <c r="A32" s="4" t="inlineStr">
        <is>
          <t>Beginning balance, value at Oct. 31, 2023</t>
        </is>
      </c>
      <c r="B32" s="5" t="n">
        <v>207264</v>
      </c>
      <c r="C32" s="4" t="inlineStr">
        <is>
          <t xml:space="preserve"> </t>
        </is>
      </c>
      <c r="D32" s="4" t="inlineStr">
        <is>
          <t xml:space="preserve"> </t>
        </is>
      </c>
      <c r="E32" s="5" t="n">
        <v>7245622</v>
      </c>
      <c r="F32" s="5" t="n">
        <v>-665236</v>
      </c>
      <c r="G32" s="5" t="n">
        <v>-6143169</v>
      </c>
      <c r="H32" s="5" t="n">
        <v>644481</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9991</v>
      </c>
      <c r="H33" s="5" t="n">
        <v>-19991</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5" t="n">
        <v>11872</v>
      </c>
      <c r="G34" s="4" t="inlineStr">
        <is>
          <t xml:space="preserve"> </t>
        </is>
      </c>
      <c r="H34" s="6" t="n">
        <v>11872</v>
      </c>
    </row>
    <row r="35">
      <c r="A35" s="4" t="inlineStr">
        <is>
          <t>Comm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72642444</v>
      </c>
    </row>
    <row r="36">
      <c r="A36" s="4" t="inlineStr">
        <is>
          <t>Preferred share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4" t="inlineStr">
        <is>
          <t>Balance, value</t>
        </is>
      </c>
      <c r="B37" s="6" t="n">
        <v>207264</v>
      </c>
      <c r="C37" s="4" t="inlineStr">
        <is>
          <t xml:space="preserve"> </t>
        </is>
      </c>
      <c r="D37" s="4" t="inlineStr">
        <is>
          <t xml:space="preserve"> </t>
        </is>
      </c>
      <c r="E37" s="6" t="n">
        <v>7245622</v>
      </c>
      <c r="F37" s="6" t="n">
        <v>-653364</v>
      </c>
      <c r="G37" s="6" t="n">
        <v>-6163160</v>
      </c>
      <c r="H37" s="6" t="n">
        <v>636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475760</v>
      </c>
      <c r="C4" s="6" t="n">
        <v>-1583218</v>
      </c>
    </row>
    <row r="5">
      <c r="A5" s="3" t="inlineStr">
        <is>
          <t>Adjustment to reconcile net loss to net cash provided by (used in) operating activities:</t>
        </is>
      </c>
      <c r="B5" s="4" t="inlineStr">
        <is>
          <t xml:space="preserve"> </t>
        </is>
      </c>
      <c r="C5" s="4" t="inlineStr">
        <is>
          <t xml:space="preserve"> </t>
        </is>
      </c>
    </row>
    <row r="6">
      <c r="A6" s="4" t="inlineStr">
        <is>
          <t xml:space="preserve">       Depreciation</t>
        </is>
      </c>
      <c r="B6" s="5" t="n">
        <v>60644</v>
      </c>
      <c r="C6" s="5" t="n">
        <v>42842</v>
      </c>
    </row>
    <row r="7">
      <c r="A7" s="4" t="inlineStr">
        <is>
          <t xml:space="preserve">       Amortization</t>
        </is>
      </c>
      <c r="B7" s="4" t="inlineStr">
        <is>
          <t xml:space="preserve"> </t>
        </is>
      </c>
      <c r="C7" s="5" t="n">
        <v>52853</v>
      </c>
    </row>
    <row r="8">
      <c r="A8" s="4" t="inlineStr">
        <is>
          <t xml:space="preserve">       Loss on exchange of shares</t>
        </is>
      </c>
      <c r="B8" s="5" t="n">
        <v>276758</v>
      </c>
      <c r="C8" s="4" t="inlineStr">
        <is>
          <t xml:space="preserve"> </t>
        </is>
      </c>
    </row>
    <row r="9">
      <c r="A9" s="3" t="inlineStr">
        <is>
          <t>Changes in current assets and liabilities:</t>
        </is>
      </c>
      <c r="B9" s="4" t="inlineStr">
        <is>
          <t xml:space="preserve"> </t>
        </is>
      </c>
      <c r="C9" s="4" t="inlineStr">
        <is>
          <t xml:space="preserve"> </t>
        </is>
      </c>
    </row>
    <row r="10">
      <c r="A10" s="4" t="inlineStr">
        <is>
          <t xml:space="preserve">      Accounts receivable</t>
        </is>
      </c>
      <c r="B10" s="5" t="n">
        <v>46861</v>
      </c>
      <c r="C10" s="5" t="n">
        <v>-2406</v>
      </c>
    </row>
    <row r="11">
      <c r="A11" s="4" t="inlineStr">
        <is>
          <t xml:space="preserve">      Inventories</t>
        </is>
      </c>
      <c r="B11" s="5" t="n">
        <v>-8215</v>
      </c>
      <c r="C11" s="5" t="n">
        <v>-1702</v>
      </c>
    </row>
    <row r="12">
      <c r="A12" s="4" t="inlineStr">
        <is>
          <t xml:space="preserve">      Other assets</t>
        </is>
      </c>
      <c r="B12" s="5" t="n">
        <v>-448460</v>
      </c>
      <c r="C12" s="5" t="n">
        <v>145559</v>
      </c>
    </row>
    <row r="13">
      <c r="A13" s="4" t="inlineStr">
        <is>
          <t xml:space="preserve">     Accounts payable</t>
        </is>
      </c>
      <c r="B13" s="5" t="n">
        <v>21021</v>
      </c>
      <c r="C13" s="5" t="n">
        <v>-1049</v>
      </c>
    </row>
    <row r="14">
      <c r="A14" s="4" t="inlineStr">
        <is>
          <t xml:space="preserve">     Deposits and prepaid expenses</t>
        </is>
      </c>
      <c r="B14" s="5" t="n">
        <v>-1748</v>
      </c>
      <c r="C14" s="5" t="n">
        <v>-16301</v>
      </c>
    </row>
    <row r="15">
      <c r="A15" s="4" t="inlineStr">
        <is>
          <t xml:space="preserve">    Accrued expenses and other payables</t>
        </is>
      </c>
      <c r="B15" s="5" t="n">
        <v>379172</v>
      </c>
      <c r="C15" s="5" t="n">
        <v>-158395</v>
      </c>
    </row>
    <row r="16">
      <c r="A16" s="4" t="inlineStr">
        <is>
          <t>Net cash provided by (used in) operating activities</t>
        </is>
      </c>
      <c r="B16" s="5" t="n">
        <v>-149727</v>
      </c>
      <c r="C16" s="5" t="n">
        <v>-1521777</v>
      </c>
    </row>
    <row r="17">
      <c r="A17" s="3" t="inlineStr">
        <is>
          <t>CASH FLOWS FROM INVESTING ACTIVITIES</t>
        </is>
      </c>
      <c r="B17" s="4" t="inlineStr">
        <is>
          <t xml:space="preserve"> </t>
        </is>
      </c>
      <c r="C17" s="4" t="inlineStr">
        <is>
          <t xml:space="preserve"> </t>
        </is>
      </c>
    </row>
    <row r="18">
      <c r="A18" s="4" t="inlineStr">
        <is>
          <t xml:space="preserve">          Purchase of fixed assets</t>
        </is>
      </c>
      <c r="B18" s="4" t="inlineStr">
        <is>
          <t xml:space="preserve"> </t>
        </is>
      </c>
      <c r="C18" s="5" t="n">
        <v>-12241</v>
      </c>
    </row>
    <row r="19">
      <c r="A19" s="4" t="inlineStr">
        <is>
          <t xml:space="preserve">          Net cash used in investing activities</t>
        </is>
      </c>
      <c r="B19" s="4" t="inlineStr">
        <is>
          <t xml:space="preserve"> </t>
        </is>
      </c>
      <c r="C19" s="5" t="n">
        <v>-12241</v>
      </c>
    </row>
    <row r="20">
      <c r="A20" s="3" t="inlineStr">
        <is>
          <t>CASH FLOWS FROM FINANCING ACTIVITIES</t>
        </is>
      </c>
      <c r="B20" s="4" t="inlineStr">
        <is>
          <t xml:space="preserve"> </t>
        </is>
      </c>
      <c r="C20" s="4" t="inlineStr">
        <is>
          <t xml:space="preserve"> </t>
        </is>
      </c>
    </row>
    <row r="21">
      <c r="A21" s="4" t="inlineStr">
        <is>
          <t xml:space="preserve">          Cash received from the sale of stock</t>
        </is>
      </c>
      <c r="B21" s="5" t="n">
        <v>34247</v>
      </c>
      <c r="C21" s="5" t="n">
        <v>1563481</v>
      </c>
    </row>
    <row r="22">
      <c r="A22" s="4" t="inlineStr">
        <is>
          <t xml:space="preserve">          Net cash provided by financing activities</t>
        </is>
      </c>
      <c r="B22" s="5" t="n">
        <v>34247</v>
      </c>
      <c r="C22" s="5" t="n">
        <v>1563481</v>
      </c>
    </row>
    <row r="23">
      <c r="A23" s="4" t="inlineStr">
        <is>
          <t xml:space="preserve">          Net effect of exchange rate changes on cash       </t>
        </is>
      </c>
      <c r="B23" s="5" t="n">
        <v>-15129</v>
      </c>
      <c r="C23" s="5" t="n">
        <v>5822</v>
      </c>
    </row>
    <row r="24">
      <c r="A24" s="4" t="inlineStr">
        <is>
          <t>Net increase (decrease) in cash and cash equivalents</t>
        </is>
      </c>
      <c r="B24" s="5" t="n">
        <v>-130609</v>
      </c>
      <c r="C24" s="5" t="n">
        <v>35285</v>
      </c>
    </row>
    <row r="25">
      <c r="A25" s="4" t="inlineStr">
        <is>
          <t>Beginning cash and cash equivalents balance</t>
        </is>
      </c>
      <c r="B25" s="5" t="n">
        <v>161213</v>
      </c>
      <c r="C25" s="5" t="n">
        <v>126669</v>
      </c>
    </row>
    <row r="26">
      <c r="A26" s="4" t="inlineStr">
        <is>
          <t>Ending cash and cash equivalents balance</t>
        </is>
      </c>
      <c r="B26" s="5" t="n">
        <v>30604</v>
      </c>
      <c r="C26" s="5" t="n">
        <v>161954</v>
      </c>
    </row>
    <row r="27">
      <c r="A27" s="4" t="inlineStr">
        <is>
          <t xml:space="preserve">    Interest</t>
        </is>
      </c>
      <c r="B27" s="4" t="inlineStr">
        <is>
          <t xml:space="preserve"> </t>
        </is>
      </c>
      <c r="C27" s="5" t="n">
        <v>5234</v>
      </c>
    </row>
    <row r="28">
      <c r="A28" s="4" t="inlineStr">
        <is>
          <t xml:space="preserve">    Income taxes</t>
        </is>
      </c>
      <c r="B28" s="5" t="n">
        <v>1348</v>
      </c>
      <c r="C28" s="5" t="n">
        <v>338</v>
      </c>
    </row>
    <row r="29">
      <c r="A29" s="3" t="inlineStr">
        <is>
          <t>Non-cash Transactions</t>
        </is>
      </c>
      <c r="B29" s="4" t="inlineStr">
        <is>
          <t xml:space="preserve"> </t>
        </is>
      </c>
      <c r="C29" s="4" t="inlineStr">
        <is>
          <t xml:space="preserve"> </t>
        </is>
      </c>
    </row>
    <row r="30">
      <c r="A30" s="4" t="inlineStr">
        <is>
          <t xml:space="preserve">    Preferred shares exchanged for Common stock</t>
        </is>
      </c>
      <c r="B30" s="6" t="n">
        <v>10000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The Company was incorporated in the
state of Nevada on August 30, 2019, under its original name of Business Solutions Plus, Inc. On September
14, 2021, we acquired 100% of the equity interest of WB Burgers Japan Co., Ltd., a Japan Company. Following the acquisition, we ceased
to be a shell company and adopted the same business plan as that of our now wholly owned subsidiary, WB Burgers Japan Co., Ltd While our plans for Store Foods are presently on hold,
the intended business purpose of the Company is as follows: 1. Food sales; 2. Food wholesale and retail; 3. Chain organizations consisting of food retailers
as members; 4. Restaurants; 5. Manufacturing and sales of boxed lunches for catering; 6. Alcohol sales; 7. Health supplement and health drink sales; 8. Manufacturing and sales of functional foods; 9. Lease of goods related to restaurant management; 10. System development; 11. Delivery; 12. Application development and sales; 13. Advertising; 14. Management consulting; 15. All businesses incidental to any of the above. The Company’s main office is
located at 3F K’s Minamiaoyama 6-6-20 Minamiaoyama, Minato-ku, Tokyo 107-0062, Japan. The Company
has elected July 31st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3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January 31, 2024 and January 31,
2023 were $ 30,604 161,213 Revenue Recognition The Company adopted ASC 606, Revenue from Contracts with Customers (Topic 606) (“AS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anuary 31,
2024 2023
Current JPY:US$1 exchange rate 147.55 130.47
Average JPY:US$1 exchange rate 147.11 138.85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Accounts
Receivable and Allowance for Doubtful Accounts Accounts receivable are recognized and carried at the original invoice amount less allowance for any uncollectible amounts. An estimate
for doubtful accounts is made when collection of the full amount is no longer probable. Bad debts are written off as incurred. 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ROU lease
assets and liabiliti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third quarter of fiscal year 2022.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January 31, 2024 and July 31, 2023.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January 31, 2024 and, thus, anti-dilution issues are not applicable. F-5 Table of Content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and July 31,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or the identification of related parties and disclosure of related party transactions. On August 18, 2023, our majority shareholder, White Knight Co., Ltd.,
a Japanese Company, owned and controlled by our sole Officer and Director, Koichi Ishizuka, elected to convert its 1,000,000 shares of
Series A Preferred Stock of WB Burgers Asia, Inc. into shares of Common Stock. This conversion has been approved by the Company, and
the conversion became effective on August 18, 2023. Every 1 share of Series A Preferred Stock was converted into 1,000 shares of Common
Stock, for a total of 1,000,000,000 shares of Common Stock. An evaluation was made regarding this exchange and it was determined that
the Company should post an expense of $ 276,758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ere $0 for both period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12:40Z</dcterms:created>
  <dcterms:modified xmlns:dcterms="http://purl.org/dc/terms/" xmlns:xsi="http://www.w3.org/2001/XMLSchema-instance" xsi:type="dcterms:W3CDTF">2024-03-28T18:12:40Z</dcterms:modified>
</cp:coreProperties>
</file>